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CASH " sheetId="5" r:id="rId5"/>
    <s:sheet name="ORGANIZATION AND DESCRIPTION OF" sheetId="6" r:id="rId6"/>
    <s:sheet name="SUMMARY OF SIGNIFICANT ACCOUNTI" sheetId="7" r:id="rId7"/>
    <s:sheet name="GOING CONCERN" sheetId="8" r:id="rId8"/>
    <s:sheet name="RELATED PARTIES DISCLOSURE" sheetId="9" r:id="rId9"/>
    <s:sheet name="ACCOUNTS RECEIVABLE" sheetId="10" r:id="rId10"/>
    <s:sheet name="NOTE 2. SUMMARY OF SIGNIFICANT " sheetId="11" r:id="rId11"/>
  </s:sheets>
  <s:definedNames/>
  <s:calcPr calcId="124519" calcMode="auto" fullCalcOnLoad="1"/>
</s:workbook>
</file>

<file path=xl/sharedStrings.xml><?xml version="1.0" encoding="utf-8"?>
<sst xmlns="http://schemas.openxmlformats.org/spreadsheetml/2006/main" uniqueCount="134">
  <si>
    <t>Document and Entity Information - USD ($)</t>
  </si>
  <si>
    <t>6 Months Ended</t>
  </si>
  <si>
    <t>Jun. 30, 2016</t>
  </si>
  <si>
    <t>Aug. 15, 2016</t>
  </si>
  <si>
    <t>Document And Entity Information</t>
  </si>
  <si>
    <t>Entity Registrant Name</t>
  </si>
  <si>
    <t>Stemcell Holdings, Inc.</t>
  </si>
  <si>
    <t>Entity Central Index Key</t>
  </si>
  <si>
    <t>Document Type</t>
  </si>
  <si>
    <t>10-Q</t>
  </si>
  <si>
    <t>Document Period End Date</t>
  </si>
  <si>
    <t>Jun. 30,
		2016</t>
  </si>
  <si>
    <t>Amendment Flag</t>
  </si>
  <si>
    <t>false</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2</t>
  </si>
  <si>
    <t>Document Fiscal Year Focus</t>
  </si>
  <si>
    <t>CONSOLIDATED BALANCE SHEETS - USD ($)</t>
  </si>
  <si>
    <t>Dec. 31, 2015</t>
  </si>
  <si>
    <t>Current Assets</t>
  </si>
  <si>
    <t>Cash and cash equivalents</t>
  </si>
  <si>
    <t xml:space="preserve"> </t>
  </si>
  <si>
    <t>Accounts receivable</t>
  </si>
  <si>
    <t>Total current assets</t>
  </si>
  <si>
    <t>Equipment</t>
  </si>
  <si>
    <t>Less accumulated depreciation</t>
  </si>
  <si>
    <t>Total Property, Plant and Equipment</t>
  </si>
  <si>
    <t>Total Assets</t>
  </si>
  <si>
    <t>Current Liabilities</t>
  </si>
  <si>
    <t>Loan from director</t>
  </si>
  <si>
    <t>Accrued Expenses</t>
  </si>
  <si>
    <t>Tax payables</t>
  </si>
  <si>
    <t>Total current liabilities</t>
  </si>
  <si>
    <t>Total Liabilities</t>
  </si>
  <si>
    <t>Stockholders' Equity (Deficit)</t>
  </si>
  <si>
    <t>Preferred Stock ($.0001 par value, 20,000,000 authorized; none issued and outstanding as of June 30, 2016 and December 31, 2015)</t>
  </si>
  <si>
    <t>Common stock ($0.0001 par value, 500,000,000 shares authorized; 20,000,000 shares issued and outstanding as of June 30, 2016 and December 31, 2015)</t>
  </si>
  <si>
    <t>Additional Paid In Capital</t>
  </si>
  <si>
    <t>Accumulated earnings (deficit)</t>
  </si>
  <si>
    <t>Accumulated other comprehensive loss</t>
  </si>
  <si>
    <t>Total Stockholders' Equity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3 Months Ended</t>
  </si>
  <si>
    <t>Revenues</t>
  </si>
  <si>
    <t>Services revenue from related party</t>
  </si>
  <si>
    <t>Service revenue</t>
  </si>
  <si>
    <t>Operating Expenses</t>
  </si>
  <si>
    <t>General and administrative expenses</t>
  </si>
  <si>
    <t>Total Operating Expenses</t>
  </si>
  <si>
    <t>Other Income</t>
  </si>
  <si>
    <t>Other service income</t>
  </si>
  <si>
    <t>Total other income</t>
  </si>
  <si>
    <t>Net income before taxes</t>
  </si>
  <si>
    <t>Income tax expenses</t>
  </si>
  <si>
    <t>Net income</t>
  </si>
  <si>
    <t>Foreign Currency Translation</t>
  </si>
  <si>
    <t>Total comprehensive income</t>
  </si>
  <si>
    <t>Basic and Diluted net loss per share of common stock</t>
  </si>
  <si>
    <t>Weighted Average Number of Common Shares Outstanding-Basic and Diluted</t>
  </si>
  <si>
    <t>CONSOLIDATED STATEMENT OF CASH FLOWS</t>
  </si>
  <si>
    <t>Jun. 30, 2016USD ($)</t>
  </si>
  <si>
    <t>CASH FLOWS FROM OPERATING ACTIVITIES</t>
  </si>
  <si>
    <t>Net Income</t>
  </si>
  <si>
    <t>Depreciation expense</t>
  </si>
  <si>
    <t>Accrued expenses</t>
  </si>
  <si>
    <t>Net cash provided by operating activities</t>
  </si>
  <si>
    <t>CASH FLOWS FROM INVESTING ACTIVITIES</t>
  </si>
  <si>
    <t>Cash paid for purchase of equipment</t>
  </si>
  <si>
    <t>Net cash provided by investing activities</t>
  </si>
  <si>
    <t>CASH FLOWS FROM FINANCING ACTIVITIES</t>
  </si>
  <si>
    <t>Net cash provided by financing activities</t>
  </si>
  <si>
    <t>Net effect of exchange rate changes on cash</t>
  </si>
  <si>
    <t>Increase (Decrease) in cash</t>
  </si>
  <si>
    <t>Ending Cash Balance</t>
  </si>
  <si>
    <t>SUPPLEMENTAL DISCLOSURE OF CASH FLOWS INFORMATION:</t>
  </si>
  <si>
    <t>Interest paid</t>
  </si>
  <si>
    <t>Income taxes paid</t>
  </si>
  <si>
    <t>NON-CASH FINANCING AND INVESTING ACTIVITIES</t>
  </si>
  <si>
    <t>Accrued expenses owed to former related party written off to capital contribution</t>
  </si>
  <si>
    <t>ORGANIZATION AND DESCRIPTION OF BUSINESS</t>
  </si>
  <si>
    <t>Organization, Consolidation and Presentation of Financial Statements [Abstract]</t>
  </si>
  <si>
    <t>Organization and Description of Business</t>
  </si>
  <si>
    <t>NOTE 1 - ORGANIZATION,
DESCRIPTION OF BUSINESS, AND BASIS OF PRESENTATION Stemcell Holdings, Inc., formerly known as
Perfect Acquisition, Inc. (the Company), a growth company, was incorporated under the laws of the State of Delaware
on December 31, 2015, with an objective to acquire, or merge with, an operating business. On March 24, 2016, the Company
entered into a Stock Purchase Agreement (the Stock Purchase Agreement) with Takaaki Matsuoka, our President, CEO
and Director. Pursuant to this Agreement, on March 24, 2016 Takaaki Matsuoka transferred to the Company, 500 shares of the common
stock of Stemcell Co., Ltd., a Japan corporation (Stemcell), which represented all of its issued and outstanding
shares, in consideration of 5,000,000 JPY ($44,476 USD). Following the effective date of the share purchase transaction above on
March 24, 2016, Stemcell Holdings, Inc. gained a 100% interest in the issued and outstanding shares of Stemcells common
stock and Stemcell became a wholly owned subsidiary of the Company. The Company conducts a regenerative medicine-related business
which includes but is not limited to the culturing, storing and delivery of stem cells through Stemcell.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December 31, 2015.</t>
  </si>
  <si>
    <t>SUMMARY OF SIGNIFICANT ACCOUNTING POLICIES</t>
  </si>
  <si>
    <t>Accounting Policies [Abstract]</t>
  </si>
  <si>
    <t>Significant Accounting Policies</t>
  </si>
  <si>
    <t>NOTE 2 - SIGNIFICANT ACCOUNTING POLICIES PRINCIPLES OF CONSOLIDATION The consolidated financial statements include
the accounts of Stemcell Co., Ltd.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 ACCOUNTS RECEIVABLE Accounts receivable are
recognized and carried at the original invoice amount less allowance for any uncollectible amounts. An estimate for doubtful accounts
is made when collection of the full amount is no longer probable. Bad debts are written off as incurred. PROPERTY, PLANT AND EQUIPMENT Property, plant and equipment (PPE)
is stated at cost and depreciated using the straight-line method over the shorter of the estimated useful life of the asset or
the lease term. The estimated useful lives of our PPE are generally as follows: computer software developed or acquired for internal
use, three years; computer equipment, two to three years; buildings and improvements, five to 15 years; leasehold improvements,
two to 10 years; and furniture and equipment, one to five years. Land is not depreciated.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owners equity. Translation of amounts from the local currency
of the Company into US$1 has been made at the following exchange rates: June 30, 2016 Current JPY: US$1 exchange rate 103.25 Average JPY: US$1 exchange rate 111.59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owners equity consists of changes in unrealized gains and losses on foreign
currency translation. This comprehensive income or loss is not included in the computation of income tax expense or benefit. REVENUE
RECOGNITION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For the year ended December 31, 2015, the Company
did not have any interest and penalties associated with tax positions. As of June 30, 2016, the Company did not have any significant
unrecognized uncertain tax positions. The Company conducts its major businesses in
Japan and is subject to tax in this jurisdiction. As a result of its business activities, the Company files tax returns that are
subject to examination by the local tax authority. Enterprise income tax in Japan is generally
charged at 29.97% of a companys assessable profit. The Companys subsidiaries incorporated in Japan are subject to
Japanese enterprises income tax at the applicable tax rates on the taxable income as reported in their Japanese statutory accounts
in accordance with the relevant enterprises income tax laws applicable to foreign enterprises. The Company is governed by the Income Tax Law
of Japan as well as Tokyo Local Income Tax Law (the Income Tax Laws). Under the Income Tax Laws, Corporations in
Tokyo, Japan are generally subject to an income tax at an effective rate of 29.97% on income as reported in their statutory financial
statements after appropriate tax adjustments unless the enterprise is located in specially designated regions of cities for which
more favorable effective tax rates apply. We had a total tax payable of $111,387 as of
June 30, 2016 and income tax expense of $103,064 for the six months ended June 30, 2016.</t>
  </si>
  <si>
    <t>GOING CONCERN</t>
  </si>
  <si>
    <t>Going Concern</t>
  </si>
  <si>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considered a start-up company and has not yet generated
continuous revenues. Additionally, most of the revenues of the Company were from the related party.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RELATED PARTIES DISCLOSURE</t>
  </si>
  <si>
    <t>Related Party Transactions [Abstract]</t>
  </si>
  <si>
    <t>Related Party Transactions</t>
  </si>
  <si>
    <t xml:space="preserve"> NOTE 4 - RELATED-PARTY TRANSACTIONS On January 27, 2016, Mr. Jeffrey DeNunzio,
the former sole shareholder of the Company, consummated a sale of 20,000,000 shares of our common stock to Dr. Takaaki Matsuoka.,
for an aggregate purchase price of $30,000. Following the closing of the share purchase transaction, Dr. Matsuoka gained a 100%
interest in the issued and outstanding shares of our common stock. Dr. Matsuoka is the controlling shareholder of the Company.
Commensurate with the closing, the Company, filed with the Delaware Secretary of State, a Certificate of Amendment to change the
name of Registrant to Stemcell Holdings, Inc. On January 27, 2016, Mr. Jeffrey DeNunzio resigned
as our Chief Executive Officer, Chief Financial Officer, President, Director, Secretary, and Treasurer. On January 27, 2016, Dr. Takaaki Matsuoka was
appointed as Chief Executive Officer, Chief Financial Officer, President, Director, Secretary, and Treasurer. On March 24, 2016, the Company entered into
a Stock Purchase Agreement with Takaaki Matsuoka, our President, CEO and Director. Pursuant to this Agreement, on March 24, 2016
Takaaki Matsuoka transferred to Stemcell Holdings, Inc., 500 shares of the common stock of Stemcell Co., Ltd., a Japan corporation,
(Stemcell), which represented all of its issued and outstanding shares, in consideration of $44,476. This is a merger
of entities under common control and therefore all assets, liabilities and operations of Stemcell will be accounted for at their
historical carryover basis and as if they had been combined since Stemcells inception. Further note the inception date of
Stemcell and that from inception through the date of acquisition that Stemcell had no revenues and nominal assets. The assets and liabilities of Stemcell at March
24, 2016 are as follows:
As of
March 24, 2016
ASSETS 　 　
Current Assets
　 Cash and cash equivalents $ 24,546
　 Account receivables 　 2,021
TOTAL CURRENT ASSETS 26,567
Property, plant and equipment
　 Equipment 17,716
TOTAL PROPERTY, PLANT AND EQUIPMENT 17,716
TOTAL ASSETS $ 44,283
LIABILITIES AND SHAREHOLDER'S EQUITY
Current Liabilities 　 　
Loan from director $ 2,060
TOTAL CURRENT LIABILITIES 2,060
TOTAL LIABILITIES 2,060
Shareholder's Equity 　 　
Common stock (No par value, 10,000 shares authorized,
500 shares issued and outstanding as of March 31, 2016 42,098
　 Accumulated deficit 　 (2,033)
　 Accumulated other comprehensive income 　 2158
TOTAL SHAREHOLDER'S EQUITY 42,223
TOTAL LIABILITIES AND SHAREHOLDER'S EQUITY $ 44,283 * As of March 24, 2016, 1 US Dollar was 112.89
JP Yen. Following the effective date of the share purchase
transaction above on March 24, 2016, The Company gained a 100% interest in the issued and outstanding shares of Stemcells
common stock and Stemcell became a wholly owned subsidiary of the Company. The Company is now the controlling and sole shareholder
of Stemcell. On March 31, 2016, the Company wrote off the
accrued expenses owed by the previous owner whose amount was $2,998. The accrued expense written off has been recorded as additional
paid in capital. On May 2, 2016, Takaaki Matsuoka entered into
a Stock Purchase Agreement with Primavera Singa Pte Ltd, a Singapore corporation (Primavera Singa) with an address
at 60 Paya Lebar Rd #09-25, Paya Lebar Square 409051, Singapore. Pursuant to the Agreement, Dr. Matsuoka transferred to Primavera
Singa, 17,299,533 shares of our common stock in consideration of 3,000,000 JPY ($27,272 USD) which represents 86% of its issued
and outstanding shares. Shiho Matsuoka, the wife of our sole officer
and director Takaaki Matsuoka, owns and controls 100% of Primavera Singa Pte., Ltd. Following the closing of the share purchase
transaction, Primavera Singa Pte., Ltd. became the controlling shareholder of the Company. During the six months ended June 30, 2016,
the Company borrowed $67,761 from the sole director, for payment of the Companys expenses. The balance due
as of June 30, 2016, is $67,761 which is unsecured, due on demand and bears no interest. For the six months ended June 30, 2016, the
Company provided the stem cells culturing services in the amount of $267,125 to Omotesando Helene Clinic which Dr. Matsuoka, the
sole director of the Company, is the majority owner and also serves as a director. For the six months ended June 30, 2016, the
Company provided the operation technical support services in the amount of $15,002 to six clinics which Dr. Matsuoka is the majority
owner. These services were considered to be other related party income. On March 4, 2016 Stemcell purchase the equipment
unit for stem cells culturing and storing from Omotesando Helene Clinic in consideration of 2,000,000 JPY ($19,417). As of June
30, 2016 the book value of the aforementioned equipment in total is $17,716.</t>
  </si>
  <si>
    <t>ACCOUNTS RECEIVABLE</t>
  </si>
  <si>
    <t>MAJOR CUSTOMERS AND ACCOUNTS RECEIVABLE</t>
  </si>
  <si>
    <t xml:space="preserve">NOTE
5 -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Concentration of Revenue For the six months ended June 30, 2016, the
Company provided the stem cells culturing services in the amount of $267,125 to Omotesando Helene Clinic which Dr. Matsuoka is
the majority owner and serves as the director which accounts for 79.1% of total revenue. Concentration of Accounts Receivable As of June 30, 2016, two customers account
for 100% of accounts receivable which one customer accounts for 86.9%. </t>
  </si>
  <si>
    <t>NOTE 2. SUMMARY OF SIGNIFICANT ACCOUNTING POLICIES (Policies)</t>
  </si>
  <si>
    <t>Principals of Consolidation</t>
  </si>
  <si>
    <t>PRINCIPLES OF CONSOLIDATION The consolidated financial statements include
the accounts of Stemcell Co., Ltd.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Accounts Receivable</t>
  </si>
  <si>
    <t>ACCOUNTS RECEIVABLE Accounts receivable are
recognized and carried at the original invoice amount less allowance for any uncollectible amounts. An estimate for doubtful accounts
is made when collection of the full amount is no longer probable. Bad debts are written off as incurred.</t>
  </si>
  <si>
    <t>Property, plant, and equipment</t>
  </si>
  <si>
    <t>PROPERTY, PLANT AND EQUIPMENT Property, plant and equipment (PPE)
is stated at cost and depreciated using the straight-line method over the shorter of the estimated useful life of the asset or
the lease term. The estimated useful lives of our PPE are generally as follows: computer software developed or acquired for internal
use, three years; computer equipment, two to three years; buildings and improvements, five to 15 years; leasehold improvements,
two to 10 years; and furniture and equipment, one to five years. Land is not depreciated.</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owners equity. Translation of amounts from the local currency
of the Company into US$1 has been made at the following exchange rates: June 30, 2016 Current JPY: US$1 exchange rate 103.25 Average JPY: US$1 exchange rate 111.59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owners equity consists of changes in unrealized gains and losses on foreign
currency translation. This comprehensive income or loss is not included in the computation of income tax expense or benefit.</t>
  </si>
  <si>
    <t>Revenue Recognition</t>
  </si>
  <si>
    <t>REVENUE
RECOGNITION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For the year ended December 31, 2015, the Company
did not have any interest and penalties associated with tax positions. As of June 30, 2016, the Company did not have any significant
unrecognized uncertain tax positions. The Company conducts its major businesses in
Japan and is subject to tax in this jurisdiction. As a result of its business activities, the Company files tax returns that are
subject to examination by the local tax authority. Enterprise income tax in Japan is generally
charged at 29.97% of a companys assessable profit. The Companys subsidiaries incorporated in Japan are subject to Japanese
enterprises income tax at the applicable tax rates on the taxable income as reported in their Japanese statutory accounts in accordance
with the relevant enterprises income tax laws applicable to foreign enterprises. The Company is governed by the Income Tax Law
of Japan as well as Tokyo Local Income Tax Law (the Income Tax Laws). Under the Income Tax Laws, Corporations in Tokyo,
Japan are generally subject to an income tax at an effective rate of 29.97% on income as reported in their statutory financial
statements after appropriate tax adjustments unless the enterprise is located in specially designated regions of cities for which
more favorable effective tax rates apply. We had a total tax payable of $111,387 as of
June 30, 2016 and income tax expense of $103,064 for the six months ended June 30,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648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270</v>
      </c>
    </row>
    <row r="15" spans="1:3">
      <c s="4" r="A15" t="s">
        <v>24</v>
      </c>
      <c s="6" r="C15" t="n">
        <v>20000000</v>
      </c>
    </row>
    <row r="16" spans="1:3">
      <c s="4" r="A16" t="s">
        <v>25</v>
      </c>
      <c s="5"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7</v>
      </c>
      <c s="2" r="B1" t="s">
        <v>1</v>
      </c>
    </row>
    <row r="2" spans="1:2">
      <c s="2" r="B2" t="s">
        <v>2</v>
      </c>
    </row>
    <row r="3" spans="1:2">
      <c s="3" r="A3" t="s">
        <v>107</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s="1" r="A1" t="s">
        <v>120</v>
      </c>
      <c s="2" r="B1" t="s">
        <v>1</v>
      </c>
    </row>
    <row r="2" spans="1:2">
      <c s="2" r="B2" t="s">
        <v>2</v>
      </c>
    </row>
    <row r="3" spans="1:2">
      <c s="3" r="A3" t="s">
        <v>107</v>
      </c>
    </row>
    <row r="4" spans="1:2">
      <c s="4" r="A4" t="s">
        <v>121</v>
      </c>
      <c s="4" r="B4" t="s">
        <v>122</v>
      </c>
    </row>
    <row r="5" spans="1:2">
      <c s="4" r="A5" t="s">
        <v>123</v>
      </c>
      <c s="4" r="B5" t="s">
        <v>124</v>
      </c>
    </row>
    <row r="6" spans="1:2">
      <c s="4" r="A6" t="s">
        <v>125</v>
      </c>
      <c s="4" r="B6" t="s">
        <v>126</v>
      </c>
    </row>
    <row r="7" spans="1:2">
      <c s="4" r="A7" t="s">
        <v>78</v>
      </c>
      <c s="4" r="B7" t="s">
        <v>127</v>
      </c>
    </row>
    <row r="8" spans="1:2">
      <c s="4" r="A8" t="s">
        <v>128</v>
      </c>
      <c s="4" r="B8" t="s">
        <v>129</v>
      </c>
    </row>
    <row r="9" spans="1:2">
      <c s="4" r="A9" t="s">
        <v>130</v>
      </c>
      <c s="4" r="B9" t="s">
        <v>131</v>
      </c>
    </row>
    <row r="10" spans="1:2">
      <c s="4" r="A10" t="s">
        <v>132</v>
      </c>
      <c s="4" r="B10"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320532</v>
      </c>
      <c s="4" r="C3" t="s">
        <v>32</v>
      </c>
    </row>
    <row r="4" spans="1:3">
      <c s="4" r="A4" t="s">
        <v>33</v>
      </c>
      <c s="6" r="B4" t="n">
        <v>50170</v>
      </c>
      <c s="4" r="C4" t="s">
        <v>32</v>
      </c>
    </row>
    <row r="5" spans="1:3">
      <c s="4" r="A5" t="s">
        <v>34</v>
      </c>
      <c s="6" r="B5" t="n">
        <v>370702</v>
      </c>
      <c s="4" r="C5" t="s">
        <v>32</v>
      </c>
    </row>
    <row r="6" spans="1:3">
      <c s="4" r="A6" t="s">
        <v>35</v>
      </c>
      <c s="6" r="B6" t="n">
        <v>19370</v>
      </c>
      <c s="4" r="C6" t="s">
        <v>32</v>
      </c>
    </row>
    <row r="7" spans="1:3">
      <c s="4" r="A7" t="s">
        <v>36</v>
      </c>
      <c s="6" r="B7" t="n">
        <v>-1291</v>
      </c>
      <c s="4" r="C7" t="s">
        <v>32</v>
      </c>
    </row>
    <row r="8" spans="1:3">
      <c s="4" r="A8" t="s">
        <v>37</v>
      </c>
      <c s="6" r="B8" t="n">
        <v>18079</v>
      </c>
      <c s="4" r="C8" t="s">
        <v>32</v>
      </c>
    </row>
    <row r="9" spans="1:3">
      <c s="4" r="A9" t="s">
        <v>38</v>
      </c>
      <c s="6" r="B9" t="n">
        <v>388781</v>
      </c>
      <c s="4" r="C9" t="s">
        <v>32</v>
      </c>
    </row>
    <row r="10" spans="1:3">
      <c s="3" r="A10" t="s">
        <v>39</v>
      </c>
    </row>
    <row r="11" spans="1:3">
      <c s="4" r="A11" t="s">
        <v>40</v>
      </c>
      <c s="6" r="B11" t="n">
        <v>67761</v>
      </c>
      <c s="4" r="C11" t="s">
        <v>32</v>
      </c>
    </row>
    <row r="12" spans="1:3">
      <c s="4" r="A12" t="s">
        <v>41</v>
      </c>
      <c s="6" r="B12" t="n">
        <v>2</v>
      </c>
      <c s="6" r="C12" t="n">
        <v>2998</v>
      </c>
    </row>
    <row r="13" spans="1:3">
      <c s="4" r="A13" t="s">
        <v>42</v>
      </c>
      <c s="6" r="B13" t="n">
        <v>111387</v>
      </c>
      <c s="4" r="C13" t="s">
        <v>32</v>
      </c>
    </row>
    <row r="14" spans="1:3">
      <c s="4" r="A14" t="s">
        <v>43</v>
      </c>
      <c s="6" r="B14" t="n">
        <v>179150</v>
      </c>
      <c s="6" r="C14" t="n">
        <v>2998</v>
      </c>
    </row>
    <row r="15" spans="1:3">
      <c s="4" r="A15" t="s">
        <v>44</v>
      </c>
      <c s="6" r="B15" t="n">
        <v>179150</v>
      </c>
      <c s="6" r="C15" t="n">
        <v>2998</v>
      </c>
    </row>
    <row r="16" spans="1:3">
      <c s="3" r="A16" t="s">
        <v>45</v>
      </c>
    </row>
    <row r="17" spans="1:3">
      <c s="4" r="A17" t="s">
        <v>46</v>
      </c>
      <c s="4" r="B17" t="s">
        <v>32</v>
      </c>
      <c s="4" r="C17" t="s">
        <v>32</v>
      </c>
    </row>
    <row r="18" spans="1:3">
      <c s="4" r="A18" t="s">
        <v>47</v>
      </c>
      <c s="6" r="B18" t="n">
        <v>2000</v>
      </c>
      <c s="6" r="C18" t="n">
        <v>2000</v>
      </c>
    </row>
    <row r="19" spans="1:3">
      <c s="4" r="A19" t="s">
        <v>48</v>
      </c>
      <c s="6" r="B19" t="n">
        <v>2998</v>
      </c>
      <c s="4" r="C19" t="s">
        <v>32</v>
      </c>
    </row>
    <row r="20" spans="1:3">
      <c s="4" r="A20" t="s">
        <v>49</v>
      </c>
      <c s="6" r="B20" t="n">
        <v>188969</v>
      </c>
      <c s="6" r="C20" t="n">
        <v>-4998</v>
      </c>
    </row>
    <row r="21" spans="1:3">
      <c s="4" r="A21" t="s">
        <v>50</v>
      </c>
      <c s="6" r="B21" t="n">
        <v>15664</v>
      </c>
      <c s="4" r="C21" t="s">
        <v>32</v>
      </c>
    </row>
    <row r="22" spans="1:3">
      <c s="4" r="A22" t="s">
        <v>51</v>
      </c>
      <c s="6" r="B22" t="n">
        <v>209631</v>
      </c>
      <c s="6" r="C22" t="n">
        <v>-2998</v>
      </c>
    </row>
    <row r="23" spans="1:3">
      <c s="4" r="A23" t="s">
        <v>52</v>
      </c>
      <c s="7" r="B23" t="n">
        <v>388781</v>
      </c>
      <c s="4" r="C23"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3</v>
      </c>
      <c s="2" r="B1" t="s">
        <v>2</v>
      </c>
      <c s="2" r="C1" t="s">
        <v>29</v>
      </c>
    </row>
    <row r="2" spans="1:3">
      <c s="3" r="A2" t="s">
        <v>54</v>
      </c>
    </row>
    <row r="3" spans="1:3">
      <c s="4" r="A3" t="s">
        <v>55</v>
      </c>
      <c s="8" r="B3" t="n">
        <v>0.0001</v>
      </c>
      <c s="8" r="C3" t="n">
        <v>0.0001</v>
      </c>
    </row>
    <row r="4" spans="1:3">
      <c s="4" r="A4" t="s">
        <v>56</v>
      </c>
      <c s="6" r="B4" t="n">
        <v>20000000</v>
      </c>
      <c s="6" r="C4" t="n">
        <v>20000000</v>
      </c>
    </row>
    <row r="5" spans="1:3">
      <c s="4" r="A5" t="s">
        <v>57</v>
      </c>
      <c s="6" r="B5" t="n">
        <v>0</v>
      </c>
      <c s="6" r="C5" t="n">
        <v>0</v>
      </c>
    </row>
    <row r="6" spans="1:3">
      <c s="4" r="A6" t="s">
        <v>58</v>
      </c>
      <c s="6" r="B6" t="n">
        <v>0</v>
      </c>
      <c s="6" r="C6" t="n">
        <v>0</v>
      </c>
    </row>
    <row r="7" spans="1:3">
      <c s="4" r="A7" t="s">
        <v>59</v>
      </c>
      <c s="8" r="B7" t="n">
        <v>0.0001</v>
      </c>
      <c s="4" r="C7" t="s">
        <v>60</v>
      </c>
    </row>
    <row r="8" spans="1:3">
      <c s="4" r="A8" t="s">
        <v>61</v>
      </c>
      <c s="6" r="B8" t="n">
        <v>500000000</v>
      </c>
      <c s="6" r="C8" t="n">
        <v>500000000</v>
      </c>
    </row>
    <row r="9" spans="1:3">
      <c s="4" r="A9" t="s">
        <v>62</v>
      </c>
      <c s="6" r="B9" t="n">
        <v>20000000</v>
      </c>
      <c s="6" r="C9" t="n">
        <v>20000000</v>
      </c>
    </row>
    <row r="10" spans="1:3">
      <c s="4" r="A10" t="s">
        <v>63</v>
      </c>
      <c s="6" r="B10" t="n">
        <v>20000000</v>
      </c>
      <c s="6" r="C10"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s="1" r="A1" t="s">
        <v>64</v>
      </c>
      <c s="2" r="B1" t="s">
        <v>65</v>
      </c>
      <c s="2" r="C1" t="s">
        <v>1</v>
      </c>
    </row>
    <row r="2" spans="1:3">
      <c s="2" r="B2" t="s">
        <v>2</v>
      </c>
      <c s="2" r="C2" t="s">
        <v>2</v>
      </c>
    </row>
    <row r="3" spans="1:3">
      <c s="3" r="A3" t="s">
        <v>66</v>
      </c>
    </row>
    <row r="4" spans="1:3">
      <c s="4" r="A4" t="s">
        <v>67</v>
      </c>
      <c s="7" r="B4" t="n">
        <v>267125</v>
      </c>
      <c s="7" r="C4" t="n">
        <v>267125</v>
      </c>
    </row>
    <row r="5" spans="1:3">
      <c s="4" r="A5" t="s">
        <v>68</v>
      </c>
      <c s="6" r="B5" t="n">
        <v>70438</v>
      </c>
      <c s="6" r="C5" t="n">
        <v>70438</v>
      </c>
    </row>
    <row r="6" spans="1:3">
      <c s="4" r="A6" t="s">
        <v>69</v>
      </c>
      <c s="6" r="B6" t="n">
        <v>337563</v>
      </c>
      <c s="6" r="C6" t="n">
        <v>337563</v>
      </c>
    </row>
    <row r="7" spans="1:3">
      <c s="4" r="A7" t="s">
        <v>70</v>
      </c>
      <c s="6" r="B7" t="n">
        <v>51012</v>
      </c>
      <c s="6" r="C7" t="n">
        <v>55534</v>
      </c>
    </row>
    <row r="8" spans="1:3">
      <c s="4" r="A8" t="s">
        <v>71</v>
      </c>
      <c s="6" r="B8" t="n">
        <v>51012</v>
      </c>
      <c s="6" r="C8" t="n">
        <v>55534</v>
      </c>
    </row>
    <row r="9" spans="1:3">
      <c s="3" r="A9" t="s">
        <v>72</v>
      </c>
    </row>
    <row r="10" spans="1:3">
      <c s="4" r="A10" t="s">
        <v>73</v>
      </c>
      <c s="6" r="B10" t="n">
        <v>15002</v>
      </c>
      <c s="6" r="C10" t="n">
        <v>15002</v>
      </c>
    </row>
    <row r="11" spans="1:3">
      <c s="4" r="A11" t="s">
        <v>74</v>
      </c>
      <c s="6" r="B11" t="n">
        <v>15002</v>
      </c>
      <c s="6" r="C11" t="n">
        <v>15002</v>
      </c>
    </row>
    <row r="12" spans="1:3">
      <c s="4" r="A12" t="s">
        <v>75</v>
      </c>
      <c s="6" r="B12" t="n">
        <v>301553</v>
      </c>
      <c s="6" r="C12" t="n">
        <v>297031</v>
      </c>
    </row>
    <row r="13" spans="1:3">
      <c s="4" r="A13" t="s">
        <v>76</v>
      </c>
      <c s="6" r="B13" t="n">
        <v>-103064</v>
      </c>
      <c s="6" r="C13" t="n">
        <v>-103064</v>
      </c>
    </row>
    <row r="14" spans="1:3">
      <c s="4" r="A14" t="s">
        <v>77</v>
      </c>
      <c s="6" r="B14" t="n">
        <v>198489</v>
      </c>
      <c s="6" r="C14" t="n">
        <v>193967</v>
      </c>
    </row>
    <row r="15" spans="1:3">
      <c s="4" r="A15" t="s">
        <v>78</v>
      </c>
      <c s="6" r="B15" t="n">
        <v>15771</v>
      </c>
      <c s="6" r="C15" t="n">
        <v>15664</v>
      </c>
    </row>
    <row r="16" spans="1:3">
      <c s="4" r="A16" t="s">
        <v>79</v>
      </c>
      <c s="7" r="B16" t="n">
        <v>214260</v>
      </c>
      <c s="7" r="C16" t="n">
        <v>209631</v>
      </c>
    </row>
    <row r="17" spans="1:3">
      <c s="4" r="A17" t="s">
        <v>80</v>
      </c>
      <c s="9" r="B17" t="n">
        <v>0.01</v>
      </c>
      <c s="9" r="C17" t="n">
        <v>0.01</v>
      </c>
    </row>
    <row r="18" spans="1:3">
      <c s="4" r="A18" t="s">
        <v>81</v>
      </c>
      <c s="6" r="B18" t="n">
        <v>20000000</v>
      </c>
      <c s="6" r="C18"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82</v>
      </c>
      <c s="2" r="B1" t="s">
        <v>1</v>
      </c>
    </row>
    <row r="2" spans="1:2">
      <c s="2" r="B2" t="s">
        <v>83</v>
      </c>
    </row>
    <row r="3" spans="1:2">
      <c s="3" r="A3" t="s">
        <v>84</v>
      </c>
    </row>
    <row r="4" spans="1:2">
      <c s="4" r="A4" t="s">
        <v>85</v>
      </c>
      <c s="7" r="B4" t="n">
        <v>193967</v>
      </c>
    </row>
    <row r="5" spans="1:2">
      <c s="4" r="A5" t="s">
        <v>86</v>
      </c>
      <c s="6" r="B5" t="n">
        <v>1291</v>
      </c>
    </row>
    <row r="6" spans="1:2">
      <c s="4" r="A6" t="s">
        <v>33</v>
      </c>
      <c s="6" r="B6" t="n">
        <v>-50170</v>
      </c>
    </row>
    <row r="7" spans="1:2">
      <c s="4" r="A7" t="s">
        <v>87</v>
      </c>
      <c s="6" r="B7" t="n">
        <v>-2</v>
      </c>
    </row>
    <row r="8" spans="1:2">
      <c s="4" r="A8" t="s">
        <v>42</v>
      </c>
      <c s="6" r="B8" t="n">
        <v>111387</v>
      </c>
    </row>
    <row r="9" spans="1:2">
      <c s="4" r="A9" t="s">
        <v>88</v>
      </c>
      <c s="6" r="B9" t="n">
        <v>256477</v>
      </c>
    </row>
    <row r="10" spans="1:2">
      <c s="3" r="A10" t="s">
        <v>89</v>
      </c>
    </row>
    <row r="11" spans="1:2">
      <c s="4" r="A11" t="s">
        <v>90</v>
      </c>
      <c s="6" r="B11" t="n">
        <v>-19370</v>
      </c>
    </row>
    <row r="12" spans="1:2">
      <c s="4" r="A12" t="s">
        <v>91</v>
      </c>
      <c s="6" r="B12" t="n">
        <v>-19370</v>
      </c>
    </row>
    <row r="13" spans="1:2">
      <c s="3" r="A13" t="s">
        <v>92</v>
      </c>
    </row>
    <row r="14" spans="1:2">
      <c s="4" r="A14" t="s">
        <v>40</v>
      </c>
      <c s="6" r="B14" t="n">
        <v>67761</v>
      </c>
    </row>
    <row r="15" spans="1:2">
      <c s="4" r="A15" t="s">
        <v>93</v>
      </c>
      <c s="6" r="B15" t="n">
        <v>67761</v>
      </c>
    </row>
    <row r="16" spans="1:2">
      <c s="4" r="A16" t="s">
        <v>94</v>
      </c>
      <c s="6" r="B16" t="n">
        <v>15664</v>
      </c>
    </row>
    <row r="17" spans="1:2">
      <c s="4" r="A17" t="s">
        <v>95</v>
      </c>
      <c s="6" r="B17" t="n">
        <v>320532</v>
      </c>
    </row>
    <row r="18" spans="1:2">
      <c s="4" r="A18" t="s">
        <v>96</v>
      </c>
      <c s="6" r="B18" t="n">
        <v>320532</v>
      </c>
    </row>
    <row r="19" spans="1:2">
      <c s="3" r="A19" t="s">
        <v>97</v>
      </c>
    </row>
    <row r="20" spans="1:2">
      <c s="4" r="A20" t="s">
        <v>98</v>
      </c>
      <c s="4" r="B20" t="s">
        <v>32</v>
      </c>
    </row>
    <row r="21" spans="1:2">
      <c s="4" r="A21" t="s">
        <v>99</v>
      </c>
      <c s="4" r="B21" t="s">
        <v>32</v>
      </c>
    </row>
    <row r="22" spans="1:2">
      <c s="3" r="A22" t="s">
        <v>100</v>
      </c>
    </row>
    <row r="23" spans="1:2">
      <c s="4" r="A23" t="s">
        <v>101</v>
      </c>
      <c s="7" r="B23" t="n">
        <v>29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10</v>
      </c>
      <c s="2" r="B1" t="s">
        <v>1</v>
      </c>
    </row>
    <row r="2" spans="1:2">
      <c s="2" r="B2" t="s">
        <v>2</v>
      </c>
    </row>
    <row r="3" spans="1:2">
      <c s="3" r="A3" t="s">
        <v>111</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vt:lpstr>
      <vt:lpstr>BALANCE SHEETS (Parenthetical)</vt:lpstr>
      <vt:lpstr>CONSOLIDATED STATEMENTS OF OPER</vt:lpstr>
      <vt:lpstr>CONSOLIDATED STATEMENT OF CASH </vt:lpstr>
      <vt:lpstr>ORGANIZATION AND DESCRIPTION OF</vt:lpstr>
      <vt:lpstr>SUMMARY OF SIGNIFICANT ACCOUNTI</vt:lpstr>
      <vt:lpstr>GOING CONCERN</vt:lpstr>
      <vt:lpstr>RELATED PARTIES DISCLOSURE</vt:lpstr>
      <vt:lpstr>ACCOUNTS RECEIVABLE</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36:09Z</dcterms:created>
  <dcterms:modified xmlns:dcterms="http://purl.org/dc/terms/" xmlns:xsi="http://www.w3.org/2001/XMLSchema-instance" xsi:type="dcterms:W3CDTF">2016-08-15T09:36:09Z</dcterms:modified>
  <dc:title xmlns:dc="http://purl.org/dc/elements/1.1/">Untitled</dc:title>
  <dc:description xmlns:dc="http://purl.org/dc/elements/1.1/"/>
  <dc:subject xmlns:dc="http://purl.org/dc/elements/1.1/"/>
  <cp:keywords/>
  <cp:category/>
</cp:coreProperties>
</file>